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 sheetId="3" r:id="rId3"/>
    <s:sheet name="Unaudited Consolidated Statemen" sheetId="4" r:id="rId4"/>
    <s:sheet name="Unaudited Statement Of Cash Flo" sheetId="5" r:id="rId5"/>
    <s:sheet name="1. Descriptions of Business" sheetId="6" r:id="rId6"/>
    <s:sheet name="2. Summary of Significant Accou" sheetId="7" r:id="rId7"/>
    <s:sheet name="3. Unaudited Financial Informat" sheetId="8" r:id="rId8"/>
    <s:sheet name="4. Notes Payable" sheetId="9" r:id="rId9"/>
    <s:sheet name="5. Notes Payable Related Entity" sheetId="10" r:id="rId10"/>
    <s:sheet name="6. Issuance of Common Stock" sheetId="11" r:id="rId11"/>
    <s:sheet name="7. Issuance of Series B Preferr" sheetId="12" r:id="rId12"/>
    <s:sheet name="8. Earnings (Loss) per Share" sheetId="13" r:id="rId13"/>
    <s:sheet name="9. Financial Statements" sheetId="14" r:id="rId14"/>
    <s:sheet name="10. Income Taxes" sheetId="15" r:id="rId15"/>
    <s:sheet name="11. Related Party Transactions" sheetId="16" r:id="rId16"/>
    <s:sheet name="12. Subsequent Events" sheetId="17" r:id="rId17"/>
    <s:sheet name="2. Summary of Significant Acc18" sheetId="18" r:id="rId18"/>
    <s:sheet name="2. Summary of Significant Acc19" sheetId="19" r:id="rId19"/>
    <s:sheet name="4. Notes Payable (Details Narra" sheetId="20" r:id="rId20"/>
    <s:sheet name="6. Issuance of Common Stock (De" sheetId="21" r:id="rId21"/>
    <s:sheet name="10. Income Taxes (Details Narra" sheetId="22" r:id="rId22"/>
  </s:sheets>
  <s:definedNames/>
  <s:calcPr calcId="124519" calcMode="auto" fullCalcOnLoad="1"/>
</s:workbook>
</file>

<file path=xl/sharedStrings.xml><?xml version="1.0" encoding="utf-8"?>
<sst xmlns="http://schemas.openxmlformats.org/spreadsheetml/2006/main" uniqueCount="198">
  <si>
    <t>Document and Entity Information - shares</t>
  </si>
  <si>
    <t>6 Months Ended</t>
  </si>
  <si>
    <t>Jun. 30, 2016</t>
  </si>
  <si>
    <t>Aug. 15, 2016</t>
  </si>
  <si>
    <t>Document And Entity Information</t>
  </si>
  <si>
    <t>Entity Registrant Name</t>
  </si>
  <si>
    <t>Sunshine Biopharma,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Dec. 31, 2015</t>
  </si>
  <si>
    <t>Current Assets:</t>
  </si>
  <si>
    <t>Cash and cash equivalents</t>
  </si>
  <si>
    <t>Receivables and prepaid expenses</t>
  </si>
  <si>
    <t>Total Current Assets</t>
  </si>
  <si>
    <t>Equipment (net of $1,028 and $479 depreciation resepctively)</t>
  </si>
  <si>
    <t>Patents (net of $33,430 and $3,772 amortization respectively)</t>
  </si>
  <si>
    <t>TOTAL ASSETS</t>
  </si>
  <si>
    <t>Current Liabilities:</t>
  </si>
  <si>
    <t>Current portion of note payable</t>
  </si>
  <si>
    <t>Current portion of note payable - related party</t>
  </si>
  <si>
    <t>Accounts payable</t>
  </si>
  <si>
    <t>Accounts payable - related party</t>
  </si>
  <si>
    <t>Accrued expenses</t>
  </si>
  <si>
    <t>Interest payable</t>
  </si>
  <si>
    <t>Total current liabilities</t>
  </si>
  <si>
    <t>TOTAL LIABILITIES</t>
  </si>
  <si>
    <t>Commitments and Contingencies</t>
  </si>
  <si>
    <t xml:space="preserve"> </t>
  </si>
  <si>
    <t>SHAREHOLDERS' (Deficit)</t>
  </si>
  <si>
    <t>Preferred stock, Series A $0.10 par value per share; Authorized 850,000 Shares; Issued and outstanding -0- shares.</t>
  </si>
  <si>
    <t>Preferred stock, Series B $0.10 par value per share; Authorized 500,000 Shares; Issued and outstanding 500,000 shares.</t>
  </si>
  <si>
    <t>Common Stock, $0.001 per share; Authorized 500,000,000 Shares; Issued and outstanding 274,431,909 and 198,265,118 at June 30, 2016 and December 31, 2015 respectively</t>
  </si>
  <si>
    <t>Capital paid in excess of par value</t>
  </si>
  <si>
    <t>Accumulated comprehensive income</t>
  </si>
  <si>
    <t>Accumulated (Deficit)</t>
  </si>
  <si>
    <t>TOTAL SHAREHOLDERS' EQUITY (DEFICIT)</t>
  </si>
  <si>
    <t>TOTAL LIABILITIES AND SHAREHOLDERS' EQUITY (DEFICIT)</t>
  </si>
  <si>
    <t>Balance Sheet (Parenthetical) - USD ($)</t>
  </si>
  <si>
    <t>Depreciation, equipment</t>
  </si>
  <si>
    <t>Amortization, patent</t>
  </si>
  <si>
    <t>SHAREHOLDERS' EQUITY</t>
  </si>
  <si>
    <t>Common stock, par value</t>
  </si>
  <si>
    <t>Common stock shares authorized</t>
  </si>
  <si>
    <t>Common stock shares issued</t>
  </si>
  <si>
    <t>Common stock shares outstanding</t>
  </si>
  <si>
    <t>Series A Preferred Stock</t>
  </si>
  <si>
    <t>Preferred stock, par value</t>
  </si>
  <si>
    <t>Preferred stock shares authorized</t>
  </si>
  <si>
    <t>Preferred stock shares issued</t>
  </si>
  <si>
    <t>Preferred stock shares outstanding</t>
  </si>
  <si>
    <t>Series B Preferred Stock</t>
  </si>
  <si>
    <t>Unaudited Consolidated Statement Of Operations - USD ($)</t>
  </si>
  <si>
    <t>3 Months Ended</t>
  </si>
  <si>
    <t>Jun. 30, 2015</t>
  </si>
  <si>
    <t>Income Statement [Abstract]</t>
  </si>
  <si>
    <t>Revenue:</t>
  </si>
  <si>
    <t>General &amp; Administrative Expenses</t>
  </si>
  <si>
    <t>Accounting</t>
  </si>
  <si>
    <t>Amortization &amp; depreciation</t>
  </si>
  <si>
    <t>Consulting</t>
  </si>
  <si>
    <t>Legal</t>
  </si>
  <si>
    <t>Licenses</t>
  </si>
  <si>
    <t>Office</t>
  </si>
  <si>
    <t>Officer &amp; Director remuneration</t>
  </si>
  <si>
    <t>Research and Development</t>
  </si>
  <si>
    <t>Stock Transfer Fee</t>
  </si>
  <si>
    <t>Travel</t>
  </si>
  <si>
    <t>Total G &amp; A</t>
  </si>
  <si>
    <t>(Loss) from operations</t>
  </si>
  <si>
    <t>Other Income (expense)</t>
  </si>
  <si>
    <t>Foreign exchange gain</t>
  </si>
  <si>
    <t>Interest expense</t>
  </si>
  <si>
    <t>Litigation settlement proceeds</t>
  </si>
  <si>
    <t>Loss on debt conversions</t>
  </si>
  <si>
    <t>Total Other (Expense)</t>
  </si>
  <si>
    <t>Net (Loss)</t>
  </si>
  <si>
    <t>Basic (Loss) per common share</t>
  </si>
  <si>
    <t>Weighted Average Common Shares Oustanding</t>
  </si>
  <si>
    <t>Net Income (Loss)</t>
  </si>
  <si>
    <t>Other comprehensive income:</t>
  </si>
  <si>
    <t>Gain from foreign exchange translation</t>
  </si>
  <si>
    <t>Comprehensive (Loss)</t>
  </si>
  <si>
    <t>Weighted Average Common Shares Outstanding</t>
  </si>
  <si>
    <t>Unaudited Statement Of Cash Flows - USD ($)</t>
  </si>
  <si>
    <t>Cash Flows From Operating Activities:</t>
  </si>
  <si>
    <t>Adjustments to reconcile net loss to net cash used in operating activities:</t>
  </si>
  <si>
    <t>Depreciation and amortization</t>
  </si>
  <si>
    <t>Stock issued for licenses, services, and other assets</t>
  </si>
  <si>
    <t>Stock issued for payment interest</t>
  </si>
  <si>
    <t>Loss on debt conversion</t>
  </si>
  <si>
    <t>Stock issued for payment of expenses</t>
  </si>
  <si>
    <t>(Increase) In accounts receivable</t>
  </si>
  <si>
    <t>(Increase) decrease in prepaid expenses</t>
  </si>
  <si>
    <t>Increase (decrease) in Accounts Payable &amp; accrued expenses</t>
  </si>
  <si>
    <t>Increase in interest payable</t>
  </si>
  <si>
    <t>Net Cash Flows (used) in operations</t>
  </si>
  <si>
    <t>Cash Flows From Investing Activities:</t>
  </si>
  <si>
    <t>Purchase of equipment</t>
  </si>
  <si>
    <t>Net Cash Flows (used) in Investing activities</t>
  </si>
  <si>
    <t>Cash Flows From Financing Activities:</t>
  </si>
  <si>
    <t>Proceed from note payable</t>
  </si>
  <si>
    <t>Note payable used to pay expenses</t>
  </si>
  <si>
    <t>Note payable used to pay origionation fees &amp; interest</t>
  </si>
  <si>
    <t>Sale of common stock</t>
  </si>
  <si>
    <t>Net Cash Flows provided by financing activities</t>
  </si>
  <si>
    <t>Net Increase (Decrease) In Cash and cash equivalents</t>
  </si>
  <si>
    <t>Foreign currency translation adjustment</t>
  </si>
  <si>
    <t>Cash and cash equivalents at beginning of period</t>
  </si>
  <si>
    <t>Supplementary Disclosure Of Cash Flow Information:</t>
  </si>
  <si>
    <t>Stock issued for services, licenses and other assets</t>
  </si>
  <si>
    <t>Stock issued for note conversions including interest</t>
  </si>
  <si>
    <t>Stock issued for interest</t>
  </si>
  <si>
    <t>Cash paid for interest</t>
  </si>
  <si>
    <t>Cash paid for income taxes</t>
  </si>
  <si>
    <t>1. Descriptions of Business</t>
  </si>
  <si>
    <t>Organization, Consolidation and Presentation of Financial Statements [Abstract]</t>
  </si>
  <si>
    <t xml:space="preserve">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Sunshine Etopo, Inc. has been
inactive and was recently dissolved. In July 2014, the Company formed a wholly owned Canadian subsidiary, Sunshine Biopharma Canada
Inc. The financial statements represent the consolidated activity of Sunshine Biopharma, Inc. and Sunshine Biopharma Canada Inc.
(hereinafter together referred to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 The Companys wholly owned Canadian
Subsidiary, Sunshine Biopharma Canada Inc. (Sunshine Canada) was formed for the purposes of offering generic pharmaceutical
products in Canada and elsewhere around the globe. Sunshine Canada has recently signed licensing agreements for four (4) generic
prescription drugs for treatment of cancer and BPH (Benign Prostatic Hyperplasia). In addition,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 </t>
  </si>
  <si>
    <t>2. Summary of Significant Accounting Policies</t>
  </si>
  <si>
    <t>Accounting Policies [Abstract]</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ies.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 of
Cash Flows, all highly liquid investments with maturity of 90 days or less are considered to be cash equivalents. The Company had
a cash balance of $73,922 and $50,798 as of June 30, 2016 and December 31, 2015, respectively. At times such cash balances may
be in excess of the FDIC limit of $250,000. EARNINGS PER SHARE 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Other than the Notes Payable specified under
Note 5 below, there were no potentially dilutive instruments outstanding during the interim period ended June 30, 2016 or the year
ended December 31, 2015. INCOME TAXES 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FOREIGN CURRENCY The Company has a wholly owned subsidiary
in Canada and the functional currency for that subsidiary is Canadian dollars. However, the reporting currency for the Company
is in U.S. dollars. To come to this conclusion the Company considered the direction of ASC section 830-10-55. Selling Price and Market  As an office
is located in Canada; the Company is performing consulting services to Canadian based customers on a limited basis. The Company
has not had any product sales but anticipates the majority of its customers will pay in U.S. dollars. This indicates the functional
currency is U.S. dollars. Financing  The Companys financing
has been generated largely in U.S. dollars from the United States. This indicates the functional currency is U.S. dollars. Expenses  The majority of expense
are paid in U.S. dollars. The expenses generated in PRC are paid by a monthly or weekly cash transfer from the U.S. when the expenses
are due, resulting in very little foreign currency exposure. This indicates the functional currency is U.S. dollars. Intercompany Transactions  The Company
has a few transactions each month between the U.S. and Canadian office. This indicates the functional currency is U.S. dollars. REVENUE RECOGNITION Since inception, the Company has been focused
on the research, development and commercialization of drugs for the treatment of various forms of cancer. Following its recent
entry into the generic pharmaceuticals business, the Company has become a fully integrated pharmaceutical company offering generic
and proprietary drugs for the treatment of cancer and other acute and chronic indications. The Company intends to recognize revenues
from the sales of generic pharmaceuticals, if or when they occur, at the times the funds from such sales are received. In the event
the Company provides consulting services in the future, revenues from such services will be recognized when the services are rendered
and invoiced. GOING CONCERN 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See the Notes in the 2015 10-K consolidated
financial statements for a complete summary of the Companys significant accounting policies. </t>
  </si>
  <si>
    <t>3. Unaudited Financial Information</t>
  </si>
  <si>
    <t xml:space="preserve">The unaudited financial information included
for the three and six month interim periods ended June 30, 2016 was taken from the books and records of the Company without audit.
However, such information reflects all adjustments, consisting only of normal recurring adjustments, which in the opinion of management
are necessary to reflect properly the results of the interim periods presented. The results of operations for the three and six
month interim periods ended June 30, 2016 are not necessarily indicative of the results expected for the fiscal year ending December
31, 2016. </t>
  </si>
  <si>
    <t>4. Notes Payable</t>
  </si>
  <si>
    <t>Notes to Financial Statements</t>
  </si>
  <si>
    <t xml:space="preserve">A Note Payable having a face value of $19,142
was entered into on December 31, 2015. This Note accrues interest at a rate of 12% per annum. This is a non-convertible note due
on December 31, 2016. A Note having a principal balance of $83,000
as of December 31, 2015 was fully converted, together with $3,320 of accrued interest thereon, into $0.001 par value Common Stock
during the three month period ended March 31, 2016. In connection therewith, 9,906,049 shares of $0.001 par value Common Stock
valued at $146,658 were issued generating a loss of $63,658 on conversion. A Note having a face value of $203,036
with interest of 12% was due June 30, 2016. This Note was convertible after December 31, 2015 into $0.001 par value Common
Stock at a price 35% below market value. During the period ended June 30, 2016, a total of $38,036 in principal was converted
into $0.001 par value Common Stock leaving a principal balance of $165,000. In connection with this conversion, 7,705,186
shares of $0.001 par value Common Stock valued at $231,156 were issued generating a loss of $193,120 on conversion. On July
1, 2016, the Company executed a new note payable having a face value of $174,852.00 comprised of the principal amount of this
Note ($165,000.00) plus all accrued interest accrued thereon ($9,852.00). The new note is due on March 31, 2017. It also
accrues interest at 12% and is convertible at a price 35% below market value. On February 18, 2016, the
Company received monies in exchange for a note due November 18, 2016 having a face value of $85,000 and accruing interest at
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On June 30, 2016, the Company
received net proceeds of $49,150 in exchange for a note payable executed on July 1, 2016, having a face value of $55,000 and
accruing interest at the rate of 10% per annum. The Note, due on April 1, 2017, is convertible after 180 days from issuance
into $0.001 par value Common Stock at a price 40% below market value. The Company estimates that the fair value of this
convertible debt approximates the face value, so no value has been assigned to the beneficial conversion feature. At June 30, 2016 and December 31, 2015,
accrued interest on Notes Payable was $16,487 and $2,656, respectively. </t>
  </si>
  <si>
    <t>5. Notes Payable Related Entity</t>
  </si>
  <si>
    <t>Notes Payable Related Entity</t>
  </si>
  <si>
    <t xml:space="preserve">On October 8, 2015, the
Company acquired U.S. Patent Number 8,236,935 (the Patent) for the anticancer compound, Adva-27a, which includes
all rights to this intellectual property within the United States in exchange for an interest-free note payable for
$4,320,000 with annual payments of $360,000 due and payable on or before December 31 commencing in 2016 and continuing until
paid in full. The note was collateralized by the Patent. Pursuant to an amended agreement effective December 28, 2015, this
note was cancelled and replaced with a new note having a face value of $210,519, comprised of $155,940 in principal amount
which is the sellers (Advanomics Corporation, a related party) book value of the Patent plus $54,579 as an adjustment
for the currency exchange difference. This new, interest-free note was automatically convertible into 80,968,965 shares of
the Companys $0.001 par value Common Stock upon the Company completing an increase in its authorized capital such that
a sufficient number of Common shares is available for issuance. On July 6, 2016, the Company amended its Articles
of Incorporation, increasing its authorized capital to 3,000,000,000 shares of $0.001 par value Common Stock and on July 8,
2016 the Company issued 80,968,965 shares of $0.001 par value Common Stock to Advanomics Corporation in exchange for
cancellation of this note (see Note 12). On December 28, 2015 the
Company acquired the worldwide issued and pending patents under PCT/FR2007/000697 and PCT/CA2014/000029 (the
Patents) for the anticancer compound, Adva-27a, which include all worldwide rights to this intellectual property
in exchange for a note payable for $12,822,499, with interest accruing at 2% per year beginning January 1, 2016 and quarterly
payments of $70,000 plus interest commencing the end of March 2016 and continuing until December 2020 when the entire
principal balance and all accrued interest will be due. The note was collateralized by the Patents. Pursuant to an amended
agreement, effective December 28, 2015, this note was cancelled and replaced with a new convertible note having a face value
of $624,875, comprised of $462,870 in principal amount which is the sellers (Advanomics Corporation, a related party)
book value of the Patents, plus a $162,005 amount as an adjustment for the currency exchange difference. This new,
interest-free note is automatically convertible into 240,336,451 shares of $0.001 par value Common Stock upon the Company
completing an increase in its authorized capital such that a sufficient number of Common shares are available for issuance.
On July 6, 2016, the Company amended its Articles of Incorporation, increasing its authorized capital to 3,000,000,000 shares
of $0.001 par value Common Stock and on July 8, 2016 the Company issued 240,336,451 shares of $0.001 par value Common Stock
to Advanomics Corporation in exchange for cancellation of this note (see Note 12). </t>
  </si>
  <si>
    <t>6. Issuance of Common Stock</t>
  </si>
  <si>
    <t>Text Block [Abstract]</t>
  </si>
  <si>
    <t xml:space="preserve">During the three months ended June 30, 2016,
the Company issued a total of 76,166,791 shares of $0.001 par value Common Stock. Of these 17,611,235 shares valued at $377,814
were issued upon partial conversion of outstanding notes payable, reducing the debt by $121,036 and interest payable by $3,320
and generating a loss on conversion of $256,778 during this three month period. In addition, the Company issued 7,000,000
shares of $0.001 par value Common Stock for $105,000 Canadian (approximately $79,128 US) and 5,555,556 shares of $0.001 par value
Common Stock for $25,000. The Company also issued 10,000,000 shares
of $0.001 par value Common Stock to an unrelated party for services valued at $88,000 or $0.0088 per share, the market value of
the shares at the time of issuance. These services are for a two year period and will be expensed ratably over a 24 month period
commencing April 1, 2016. During the period ended June 30, 2016, $11,000 was expensed as consulting services. In addition, the Company issued 36,000,000
shares of $0.001 par value Common Stock for services rendered to the Company by its Directors valued at $252,000 or $0.007 per
share, the market value of the shares at the time of issuance. The Company declared no dividends through
June 30, 2016. </t>
  </si>
  <si>
    <t>7. Issuance of Series B Preferred Stock</t>
  </si>
  <si>
    <t>Issuance Of Series B Preferred Stock</t>
  </si>
  <si>
    <t xml:space="preserve">During the year ended December 31, 2015,
the Company authorized 500,000 shares of $0.10 par value Series B Preferred Stock. The Series B Preferred
Stock is non-convertible, non-redeemable and non-retractable. It has superior liquidation rights to the Common Stock at $0.10 per
share and gives the holder the right to 1,000 votes per share. All 500,000 shares of Series B Preferred Stock were
issued to the CEO of the Company in exchange for services valued at $50,000. </t>
  </si>
  <si>
    <t>8. Earnings (Loss) per Share</t>
  </si>
  <si>
    <t>Earnings Loss Per Share</t>
  </si>
  <si>
    <t xml:space="preserve">Earnings (loss) per share is computed using
the weighted average number of Common Shares outstanding during the period. The Company has adopted ASC 260 (formerly SFAS128),
Earnings per Share. </t>
  </si>
  <si>
    <t>9. Financial Statements</t>
  </si>
  <si>
    <t>Financial Statements</t>
  </si>
  <si>
    <t xml:space="preserve">For a complete set of footnotes, reference
is made to the Companys Report on Form 10-K for the year ended December 31, 2015, as filed with the Securities and Exchange
Commission and the audited financial statements and notes included therein. </t>
  </si>
  <si>
    <t>10. Income Taxes</t>
  </si>
  <si>
    <t>Income Tax Disclosure [Abstract]</t>
  </si>
  <si>
    <t xml:space="preserve">Deferred income taxes arise from the temporary
differences between financial statement and income tax recognition of net operating losses and other items. Loss carryovers are
limited under the Internal Revenue Code should a significant change in ownership occur. Deferred income tax arise from the temporary
differences between financial statement and income tax recognition of net operating losses. These loss carryovers are limited under
the Internal Revenue Code should a significant change in ownership occur. At the year ended December 31, 2015 and
the six month period ended June 30, 2016, the Company had approximately $9,778,871 and $9,081,267, respectively, in unused federal
net operating loss carryforwards, which begin to expire principally in the year 2026. A deferred tax asset at each date of approximately
$3,774,644 and $3,508,093 respectively resulting from the loss carry forwards has been offset by a 100% valuation allowance. The
change in the valuation allowance for the periods ended June 30, 2016 and December 31, 2015 was approximately $266,551 and $843,206,
respectively. </t>
  </si>
  <si>
    <t>11. Related Party Transactions</t>
  </si>
  <si>
    <t>Related Party Transactions [Abstract]</t>
  </si>
  <si>
    <t xml:space="preserve">Certain members of the Companys management,
including Dr. Steve N. Slilaty, the Companys President, CEO and a Director and Camille Sebaaly, the Companys CFO,
Secretary and a Director, hold similar positions with Advanomics Corporation, the seller of the Adva-27a patents recently acquired
by the Company (see Note 5). </t>
  </si>
  <si>
    <t>12. Subsequent Events</t>
  </si>
  <si>
    <t xml:space="preserve">On July 1, 2016, the Company issued 5,750,000
shares of $0.001 par value Common Stock in exchange for services. On July 1, 2016, the Company executed a
Convertible Promissory Note payable having a face value of $55,000.00. The proceeds from this Note were received by the Company
on June 30, 2016 and were recorded in the Financial Statements as Current Liability. On July 1, 2016, the Company executed a
Convertible Promissory Note payable having a face value of $174,852.00 comprised of the principal amount ($165,000) and all accrued
interest ($9,852) on the Convertible Promissory Note payable that matured on June 30, 2016 (see Note 4). On July 6, 2016, the Company amended its
Articles of Incorporation, increasing its authorized capital to 3,000,000,000 shares of Common Stock, $0.001 par value per share,
and 30,000,000 shares of Preferred Stock, $0.10 par value per share. On July 8, 2016, the Company issued 321,305,416
shares of $0.001 par value Common Stock to Advanomics Corporation (Advanomics), a related party, in exchange for
cancellation of the two notes payable specified above under Note 5 totaling $835,394 held by Advanomics. </t>
  </si>
  <si>
    <t>2. Summary of Significant Accounting Policies (Policies)</t>
  </si>
  <si>
    <t>PRINCIPLES OF CONSOLIDATION</t>
  </si>
  <si>
    <t xml:space="preserve">The accompanying consolidated financial
statements include the accounts of the Company and its wholly owned subsidiaries. All intercompany accounts and transactions have
been eliminated in consolidation. </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si>
  <si>
    <t>CASH AND CASH EQUIVALENTS</t>
  </si>
  <si>
    <t xml:space="preserve">For the Balance Sheets and Statement of
Cash Flows, all highly liquid investments with maturity of 90 days or less are considered to be cash equivalents. The Company had
a cash balance of $73,922 and $50,798 as of June 30, 2016 and December 31, 2015, respectively. At times such cash balances may
be in excess of the FDIC limit of $250,000. </t>
  </si>
  <si>
    <t>EARNINGS PER SHARE</t>
  </si>
  <si>
    <t xml:space="preserve">The Company has adopted the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
  </si>
  <si>
    <t>INCOME TAXES</t>
  </si>
  <si>
    <t xml:space="preserve">The Company follows the asset and liability
method of accounting for deferred income taxes. The asset and liability method requires the recognition of deferred tax assets
and liabilities for the expected future tax consequences of temporary differences between financial accounting and tax bases of
assets and liabilities. The Company accounts for income taxes pursuant to ASC 740. There was no increase in liabilities for unrecognized
tax benefits as a result of this implementation. The Company recognizes accrued interest related to unrecognized tax benefits in
interest expense and penalties in general and administrative expense. </t>
  </si>
  <si>
    <t>FOREIGN CURRENCY</t>
  </si>
  <si>
    <t xml:space="preserve">The Company has a wholly owned subsidiary
in Canada and the functional currency for that subsidiary is Canadian dollars. However, the reporting currency for the Company
is in U.S. dollars. To come to this conclusion the Company considered the direction of ASC section 830-10-55. Selling Price and Market  As an office
is located in Canada; the Company is performing consulting services to Canadian based customers on a limited basis. The Company
has not had any product sales but anticipates the majority of its customers will pay in U.S. dollars. This indicates the functional
currency is U.S. dollars. Financing  The Companys financing
has been generated largely in U.S. dollars from the United States. This indicates the functional currency is U.S. dollars. Expenses  The majority of expense
are paid in U.S. dollars. The expenses generated in PRC are paid by a monthly or weekly cash transfer from the U.S. when the expenses
are due, resulting in very little foreign currency exposure. This indicates the functional currency is U.S. dollars. Intercompany Transactions  The Company
has a few transactions each month between the U.S. and Canadian office. This indicates the functional currency is U.S. dollars. </t>
  </si>
  <si>
    <t>REVENUE RECOGNITION</t>
  </si>
  <si>
    <t xml:space="preserve">Since inception, the Company has been focused
on the research, development and commercialization of drugs for the treatment of various forms of cancer. Following its recent
entry into the generic pharmaceuticals business, the Company has become a fully integrated pharmaceutical company offering generic
and proprietary drugs for the treatment of cancer and other acute and chronic indications. The Company intends to recognize revenues
from the sales of generic pharmaceuticals, if or when they occur, at the times the funds from such sales are received. In the event
the Company provides consulting services in the future, revenues from such services will be recognized when the services are rendered
and invoiced. </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he accompanying financial statements do
not include any adjustments relating to the recoverability and classification of recorded asset amounts or the amounts and classification
of liabilities that might be necessary should the Company be unable to continue as a going concern. See the Notes in the 2015 10-K consolidated
financial statements for a complete summary of the Companys significant accounting policies. </t>
  </si>
  <si>
    <t>2. Summary of Significant Accounting Policies (Details Narrative) - USD ($)</t>
  </si>
  <si>
    <t>Summary Of Significant Accounting Policies Details Narrative</t>
  </si>
  <si>
    <t>4. Notes Payable (Details Narrative) - USD ($)</t>
  </si>
  <si>
    <t>Interest accrued</t>
  </si>
  <si>
    <t>6. Issuance of Common Stock (Details Narrative) - $ / shares</t>
  </si>
  <si>
    <t>Issuance of Common Stock</t>
  </si>
  <si>
    <t>Shares issued</t>
  </si>
  <si>
    <t>Par value of common stock</t>
  </si>
  <si>
    <t>10. Income Taxes (Details Narrative) - USD ($)</t>
  </si>
  <si>
    <t>12 Months Ended</t>
  </si>
  <si>
    <t>Income Taxes Details Narrative</t>
  </si>
  <si>
    <t>Net operating loss carryforwards</t>
  </si>
  <si>
    <t>Deferred tax asset, operating loss carryforwards</t>
  </si>
  <si>
    <t>Change in the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232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01487325</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42</v>
      </c>
    </row>
    <row r="4" spans="1:2">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s="1" r="A1" t="s">
        <v>167</v>
      </c>
      <c s="2" r="B1" t="s">
        <v>1</v>
      </c>
    </row>
    <row r="2" spans="1:2">
      <c s="2" r="B2" t="s">
        <v>2</v>
      </c>
    </row>
    <row r="3" spans="1:2">
      <c s="3" r="A3" t="s">
        <v>137</v>
      </c>
    </row>
    <row r="4" spans="1:2">
      <c s="4" r="A4" t="s">
        <v>168</v>
      </c>
      <c s="4" r="B4" t="s">
        <v>169</v>
      </c>
    </row>
    <row r="5" spans="1:2">
      <c s="4" r="A5" t="s">
        <v>170</v>
      </c>
      <c s="4" r="B5" t="s">
        <v>171</v>
      </c>
    </row>
    <row r="6" spans="1:2">
      <c s="4" r="A6" t="s">
        <v>172</v>
      </c>
      <c s="4" r="B6" t="s">
        <v>173</v>
      </c>
    </row>
    <row r="7" spans="1:2">
      <c s="4" r="A7" t="s">
        <v>174</v>
      </c>
      <c s="4" r="B7" t="s">
        <v>175</v>
      </c>
    </row>
    <row r="8" spans="1:2">
      <c s="4" r="A8" t="s">
        <v>176</v>
      </c>
      <c s="4" r="B8" t="s">
        <v>177</v>
      </c>
    </row>
    <row r="9" spans="1:2">
      <c s="4" r="A9" t="s">
        <v>178</v>
      </c>
      <c s="4" r="B9" t="s">
        <v>179</v>
      </c>
    </row>
    <row r="10" spans="1:2">
      <c s="4" r="A10" t="s">
        <v>180</v>
      </c>
      <c s="4" r="B10" t="s">
        <v>181</v>
      </c>
    </row>
    <row r="11" spans="1:2">
      <c s="4" r="A11" t="s">
        <v>182</v>
      </c>
      <c s="4" r="B11"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84</v>
      </c>
      <c s="2" r="B1" t="s">
        <v>2</v>
      </c>
      <c s="2" r="C1" t="s">
        <v>28</v>
      </c>
    </row>
    <row r="2" spans="1:3">
      <c s="3" r="A2" t="s">
        <v>185</v>
      </c>
    </row>
    <row r="3" spans="1:3">
      <c s="4" r="A3" t="s">
        <v>30</v>
      </c>
      <c s="7" r="B3" t="n">
        <v>73922</v>
      </c>
      <c s="7" r="C3" t="n">
        <v>5079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3922</v>
      </c>
      <c s="7" r="C3" t="n">
        <v>50798</v>
      </c>
    </row>
    <row r="4" spans="1:3">
      <c s="4" r="A4" t="s">
        <v>31</v>
      </c>
      <c s="6" r="B4" t="n">
        <v>77000</v>
      </c>
      <c s="6" r="C4" t="n">
        <v>3111</v>
      </c>
    </row>
    <row r="5" spans="1:3">
      <c s="4" r="A5" t="s">
        <v>32</v>
      </c>
      <c s="6" r="B5" t="n">
        <v>150922</v>
      </c>
      <c s="6" r="C5" t="n">
        <v>53909</v>
      </c>
    </row>
    <row r="6" spans="1:3">
      <c s="4" r="A6" t="s">
        <v>33</v>
      </c>
      <c s="6" r="B6" t="n">
        <v>6109</v>
      </c>
      <c s="6" r="C6" t="n">
        <v>4314</v>
      </c>
    </row>
    <row r="7" spans="1:3">
      <c s="4" r="A7" t="s">
        <v>34</v>
      </c>
      <c s="6" r="B7" t="n">
        <v>585380</v>
      </c>
      <c s="6" r="C7" t="n">
        <v>615038</v>
      </c>
    </row>
    <row r="8" spans="1:3">
      <c s="4" r="A8" t="s">
        <v>35</v>
      </c>
      <c s="6" r="B8" t="n">
        <v>742411</v>
      </c>
      <c s="6" r="C8" t="n">
        <v>673261</v>
      </c>
    </row>
    <row r="9" spans="1:3">
      <c s="3" r="A9" t="s">
        <v>36</v>
      </c>
    </row>
    <row r="10" spans="1:3">
      <c s="4" r="A10" t="s">
        <v>37</v>
      </c>
      <c s="6" r="B10" t="n">
        <v>324142</v>
      </c>
      <c s="6" r="C10" t="n">
        <v>305178</v>
      </c>
    </row>
    <row r="11" spans="1:3">
      <c s="4" r="A11" t="s">
        <v>38</v>
      </c>
      <c s="6" r="B11" t="n">
        <v>835394</v>
      </c>
      <c s="6" r="C11" t="n">
        <v>835394</v>
      </c>
    </row>
    <row r="12" spans="1:3">
      <c s="4" r="A12" t="s">
        <v>39</v>
      </c>
      <c s="6" r="B12" t="n">
        <v>35706</v>
      </c>
      <c s="6" r="C12" t="n">
        <v>46591</v>
      </c>
    </row>
    <row r="13" spans="1:3">
      <c s="4" r="A13" t="s">
        <v>40</v>
      </c>
      <c s="6" r="B13" t="n">
        <v>0</v>
      </c>
      <c s="6" r="C13" t="n">
        <v>80487</v>
      </c>
    </row>
    <row r="14" spans="1:3">
      <c s="4" r="A14" t="s">
        <v>41</v>
      </c>
      <c s="6" r="B14" t="n">
        <v>2055</v>
      </c>
      <c s="6" r="C14" t="n">
        <v>0</v>
      </c>
    </row>
    <row r="15" spans="1:3">
      <c s="4" r="A15" t="s">
        <v>42</v>
      </c>
      <c s="6" r="B15" t="n">
        <v>16487</v>
      </c>
      <c s="6" r="C15" t="n">
        <v>2656</v>
      </c>
    </row>
    <row r="16" spans="1:3">
      <c s="4" r="A16" t="s">
        <v>43</v>
      </c>
      <c s="6" r="B16" t="n">
        <v>1213784</v>
      </c>
      <c s="6" r="C16" t="n">
        <v>1270306</v>
      </c>
    </row>
    <row r="17" spans="1:3">
      <c s="4" r="A17" t="s">
        <v>44</v>
      </c>
      <c s="6" r="B17" t="n">
        <v>1213784</v>
      </c>
      <c s="6" r="C17" t="n">
        <v>1270306</v>
      </c>
    </row>
    <row r="18" spans="1:3">
      <c s="4" r="A18" t="s">
        <v>45</v>
      </c>
      <c s="4" r="C18" t="s">
        <v>46</v>
      </c>
    </row>
    <row r="19" spans="1:3">
      <c s="3" r="A19" t="s">
        <v>47</v>
      </c>
    </row>
    <row r="20" spans="1:3">
      <c s="4" r="A20" t="s">
        <v>48</v>
      </c>
      <c s="6" r="B20" t="n">
        <v>0</v>
      </c>
      <c s="6" r="C20" t="n">
        <v>0</v>
      </c>
    </row>
    <row r="21" spans="1:3">
      <c s="4" r="A21" t="s">
        <v>49</v>
      </c>
      <c s="6" r="B21" t="n">
        <v>50000</v>
      </c>
      <c s="6" r="C21" t="n">
        <v>50000</v>
      </c>
    </row>
    <row r="22" spans="1:3">
      <c s="4" r="A22" t="s">
        <v>50</v>
      </c>
      <c s="6" r="B22" t="n">
        <v>274432</v>
      </c>
      <c s="6" r="C22" t="n">
        <v>198265</v>
      </c>
    </row>
    <row r="23" spans="1:3">
      <c s="4" r="A23" t="s">
        <v>51</v>
      </c>
      <c s="6" r="B23" t="n">
        <v>8980992</v>
      </c>
      <c s="6" r="C23" t="n">
        <v>8235217</v>
      </c>
    </row>
    <row r="24" spans="1:3">
      <c s="4" r="A24" t="s">
        <v>52</v>
      </c>
      <c s="6" r="B24" t="n">
        <v>2074</v>
      </c>
      <c s="6" r="C24" t="n">
        <v>740</v>
      </c>
    </row>
    <row r="25" spans="1:3">
      <c s="4" r="A25" t="s">
        <v>53</v>
      </c>
      <c s="6" r="B25" t="n">
        <v>-9778871</v>
      </c>
      <c s="6" r="C25" t="n">
        <v>-9081267</v>
      </c>
    </row>
    <row r="26" spans="1:3">
      <c s="4" r="A26" t="s">
        <v>54</v>
      </c>
      <c s="6" r="B26" t="n">
        <v>-471373</v>
      </c>
      <c s="6" r="C26" t="n">
        <v>-597045</v>
      </c>
    </row>
    <row r="27" spans="1:3">
      <c s="4" r="A27" t="s">
        <v>55</v>
      </c>
      <c s="7" r="B27" t="n">
        <v>742411</v>
      </c>
      <c s="7" r="C27" t="n">
        <v>673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86</v>
      </c>
      <c s="2" r="B1" t="s">
        <v>2</v>
      </c>
      <c s="2" r="C1" t="s">
        <v>28</v>
      </c>
    </row>
    <row r="2" spans="1:3">
      <c s="3" r="A2" t="s">
        <v>142</v>
      </c>
    </row>
    <row r="3" spans="1:3">
      <c s="4" r="A3" t="s">
        <v>187</v>
      </c>
      <c s="7" r="B3" t="n">
        <v>16487</v>
      </c>
      <c s="7" r="C3" t="n">
        <v>26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188</v>
      </c>
      <c s="2" r="B1" t="s">
        <v>1</v>
      </c>
    </row>
    <row r="2" spans="1:3">
      <c s="2" r="B2" t="s">
        <v>2</v>
      </c>
      <c s="2" r="C2" t="s">
        <v>28</v>
      </c>
    </row>
    <row r="3" spans="1:3">
      <c s="3" r="A3" t="s">
        <v>189</v>
      </c>
    </row>
    <row r="4" spans="1:3">
      <c s="4" r="A4" t="s">
        <v>190</v>
      </c>
      <c s="6" r="B4" t="n">
        <v>76166791</v>
      </c>
    </row>
    <row r="5" spans="1:3">
      <c s="4" r="A5" t="s">
        <v>191</v>
      </c>
      <c s="8" r="B5" t="n">
        <v>0.001</v>
      </c>
      <c s="8" r="C5" t="n">
        <v>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r="A1" t="s">
        <v>192</v>
      </c>
      <c s="2" r="B1" t="s">
        <v>1</v>
      </c>
      <c s="2" r="C1" t="s">
        <v>193</v>
      </c>
    </row>
    <row r="2" spans="1:3">
      <c s="2" r="B2" t="s">
        <v>2</v>
      </c>
      <c s="2" r="C2" t="s">
        <v>28</v>
      </c>
    </row>
    <row r="3" spans="1:3">
      <c s="3" r="A3" t="s">
        <v>194</v>
      </c>
    </row>
    <row r="4" spans="1:3">
      <c s="4" r="A4" t="s">
        <v>195</v>
      </c>
      <c s="7" r="B4" t="n">
        <v>9778871</v>
      </c>
      <c s="7" r="C4" t="n">
        <v>9081267</v>
      </c>
    </row>
    <row r="5" spans="1:3">
      <c s="4" r="A5" t="s">
        <v>196</v>
      </c>
      <c s="6" r="B5" t="n">
        <v>3774644</v>
      </c>
      <c s="6" r="C5" t="n">
        <v>3508093</v>
      </c>
    </row>
    <row r="6" spans="1:3">
      <c s="4" r="A6" t="s">
        <v>197</v>
      </c>
      <c s="7" r="B6" t="n">
        <v>266551</v>
      </c>
      <c s="7" r="C6" t="n">
        <v>843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56</v>
      </c>
      <c s="2" r="B1" t="s">
        <v>2</v>
      </c>
      <c s="2" r="C1" t="s">
        <v>28</v>
      </c>
    </row>
    <row r="2" spans="1:3">
      <c s="4" r="A2" t="s">
        <v>57</v>
      </c>
      <c s="7" r="B2" t="n">
        <v>1028</v>
      </c>
      <c s="7" r="C2" t="n">
        <v>479</v>
      </c>
    </row>
    <row r="3" spans="1:3">
      <c s="4" r="A3" t="s">
        <v>58</v>
      </c>
      <c s="7" r="B3" t="n">
        <v>33430</v>
      </c>
      <c s="7" r="C3" t="n">
        <v>3772</v>
      </c>
    </row>
    <row r="4" spans="1:3">
      <c s="3" r="A4" t="s">
        <v>59</v>
      </c>
    </row>
    <row r="5" spans="1:3">
      <c s="4" r="A5" t="s">
        <v>60</v>
      </c>
      <c s="8" r="B5" t="n">
        <v>0.001</v>
      </c>
      <c s="8" r="C5" t="n">
        <v>0.001</v>
      </c>
    </row>
    <row r="6" spans="1:3">
      <c s="4" r="A6" t="s">
        <v>61</v>
      </c>
      <c s="6" r="B6" t="n">
        <v>500000000</v>
      </c>
      <c s="6" r="C6" t="n">
        <v>500000000</v>
      </c>
    </row>
    <row r="7" spans="1:3">
      <c s="4" r="A7" t="s">
        <v>62</v>
      </c>
      <c s="6" r="B7" t="n">
        <v>274431909</v>
      </c>
      <c s="6" r="C7" t="n">
        <v>198265118</v>
      </c>
    </row>
    <row r="8" spans="1:3">
      <c s="4" r="A8" t="s">
        <v>63</v>
      </c>
      <c s="6" r="B8" t="n">
        <v>274431909</v>
      </c>
      <c s="6" r="C8" t="n">
        <v>198265118</v>
      </c>
    </row>
    <row r="9" spans="1:3">
      <c s="4" r="A9" t="s">
        <v>64</v>
      </c>
    </row>
    <row r="10" spans="1:3">
      <c s="3" r="A10" t="s">
        <v>59</v>
      </c>
    </row>
    <row r="11" spans="1:3">
      <c s="4" r="A11" t="s">
        <v>65</v>
      </c>
      <c s="9" r="B11" t="n">
        <v>0.1</v>
      </c>
      <c s="9" r="C11" t="n">
        <v>0.1</v>
      </c>
    </row>
    <row r="12" spans="1:3">
      <c s="4" r="A12" t="s">
        <v>66</v>
      </c>
      <c s="6" r="B12" t="n">
        <v>850000</v>
      </c>
      <c s="6" r="C12" t="n">
        <v>850000</v>
      </c>
    </row>
    <row r="13" spans="1:3">
      <c s="4" r="A13" t="s">
        <v>67</v>
      </c>
      <c s="6" r="B13" t="n">
        <v>0</v>
      </c>
      <c s="6" r="C13" t="n">
        <v>0</v>
      </c>
    </row>
    <row r="14" spans="1:3">
      <c s="4" r="A14" t="s">
        <v>68</v>
      </c>
      <c s="6" r="B14" t="n">
        <v>0</v>
      </c>
      <c s="6" r="C14" t="n">
        <v>0</v>
      </c>
    </row>
    <row r="15" spans="1:3">
      <c s="4" r="A15" t="s">
        <v>69</v>
      </c>
    </row>
    <row r="16" spans="1:3">
      <c s="3" r="A16" t="s">
        <v>59</v>
      </c>
    </row>
    <row r="17" spans="1:3">
      <c s="4" r="A17" t="s">
        <v>65</v>
      </c>
      <c s="9" r="B17" t="n">
        <v>0.1</v>
      </c>
      <c s="9" r="C17" t="n">
        <v>0.1</v>
      </c>
    </row>
    <row r="18" spans="1:3">
      <c s="4" r="A18" t="s">
        <v>66</v>
      </c>
      <c s="6" r="B18" t="n">
        <v>500000</v>
      </c>
      <c s="6" r="C18" t="n">
        <v>500000</v>
      </c>
    </row>
    <row r="19" spans="1:3">
      <c s="4" r="A19" t="s">
        <v>67</v>
      </c>
      <c s="6" r="B19" t="n">
        <v>500000</v>
      </c>
      <c s="6" r="C19" t="n">
        <v>500000</v>
      </c>
    </row>
    <row r="20" spans="1:3">
      <c s="4" r="A20" t="s">
        <v>68</v>
      </c>
      <c s="6" r="B20" t="n">
        <v>500000</v>
      </c>
      <c s="6" r="C20"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0</v>
      </c>
      <c s="7" r="C4" t="n">
        <v>1708</v>
      </c>
      <c s="7" r="D4" t="n">
        <v>0</v>
      </c>
      <c s="7" r="E4" t="n">
        <v>1708</v>
      </c>
    </row>
    <row r="5" spans="1:5">
      <c s="3" r="A5" t="s">
        <v>75</v>
      </c>
    </row>
    <row r="6" spans="1:5">
      <c s="4" r="A6" t="s">
        <v>76</v>
      </c>
      <c s="6" r="B6" t="n">
        <v>6169</v>
      </c>
      <c s="6" r="C6" t="n">
        <v>52160</v>
      </c>
      <c s="6" r="D6" t="n">
        <v>12969</v>
      </c>
      <c s="6" r="E6" t="n">
        <v>57560</v>
      </c>
    </row>
    <row r="7" spans="1:5">
      <c s="4" r="A7" t="s">
        <v>77</v>
      </c>
      <c s="6" r="B7" t="n">
        <v>14962</v>
      </c>
      <c s="6" r="C7" t="n">
        <v>0</v>
      </c>
      <c s="6" r="D7" t="n">
        <v>30206</v>
      </c>
      <c s="6" r="E7" t="n">
        <v>0</v>
      </c>
    </row>
    <row r="8" spans="1:5">
      <c s="4" r="A8" t="s">
        <v>78</v>
      </c>
      <c s="6" r="B8" t="n">
        <v>29239</v>
      </c>
      <c s="6" r="C8" t="n">
        <v>81421</v>
      </c>
      <c s="6" r="D8" t="n">
        <v>43423</v>
      </c>
      <c s="6" r="E8" t="n">
        <v>101421</v>
      </c>
    </row>
    <row r="9" spans="1:5">
      <c s="4" r="A9" t="s">
        <v>79</v>
      </c>
      <c s="6" r="B9" t="n">
        <v>15690</v>
      </c>
      <c s="6" r="C9" t="n">
        <v>34391</v>
      </c>
      <c s="6" r="D9" t="n">
        <v>43789</v>
      </c>
      <c s="6" r="E9" t="n">
        <v>77242</v>
      </c>
    </row>
    <row r="10" spans="1:5">
      <c s="4" r="A10" t="s">
        <v>80</v>
      </c>
      <c s="6" r="B10" t="n">
        <v>7761</v>
      </c>
      <c s="6" r="C10" t="n">
        <v>144108</v>
      </c>
      <c s="6" r="D10" t="n">
        <v>7761</v>
      </c>
      <c s="6" r="E10" t="n">
        <v>194108</v>
      </c>
    </row>
    <row r="11" spans="1:5">
      <c s="4" r="A11" t="s">
        <v>81</v>
      </c>
      <c s="6" r="B11" t="n">
        <v>8663</v>
      </c>
      <c s="6" r="C11" t="n">
        <v>2300</v>
      </c>
      <c s="6" r="D11" t="n">
        <v>11932</v>
      </c>
      <c s="6" r="E11" t="n">
        <v>5724</v>
      </c>
    </row>
    <row r="12" spans="1:5">
      <c s="4" r="A12" t="s">
        <v>82</v>
      </c>
      <c s="6" r="B12" t="n">
        <v>255343</v>
      </c>
      <c s="6" r="C12" t="n">
        <v>50000</v>
      </c>
      <c s="6" r="D12" t="n">
        <v>255343</v>
      </c>
      <c s="6" r="E12" t="n">
        <v>50000</v>
      </c>
    </row>
    <row r="13" spans="1:5">
      <c s="4" r="A13" t="s">
        <v>83</v>
      </c>
      <c s="6" r="B13" t="n">
        <v>32793</v>
      </c>
      <c s="6" r="C13" t="n">
        <v>0</v>
      </c>
      <c s="6" r="D13" t="n">
        <v>32793</v>
      </c>
      <c s="6" r="E13" t="n">
        <v>0</v>
      </c>
    </row>
    <row r="14" spans="1:5">
      <c s="4" r="A14" t="s">
        <v>84</v>
      </c>
      <c s="6" r="B14" t="n">
        <v>3363</v>
      </c>
      <c s="6" r="C14" t="n">
        <v>5485</v>
      </c>
      <c s="6" r="D14" t="n">
        <v>5449</v>
      </c>
      <c s="6" r="E14" t="n">
        <v>0</v>
      </c>
    </row>
    <row r="15" spans="1:5">
      <c s="4" r="A15" t="s">
        <v>85</v>
      </c>
      <c s="6" r="B15" t="n">
        <v>8330</v>
      </c>
      <c s="6" r="C15" t="n">
        <v>0</v>
      </c>
      <c s="6" r="D15" t="n">
        <v>8330</v>
      </c>
      <c s="6" r="E15" t="n">
        <v>8635</v>
      </c>
    </row>
    <row r="16" spans="1:5">
      <c s="4" r="A16" t="s">
        <v>86</v>
      </c>
      <c s="6" r="B16" t="n">
        <v>382313</v>
      </c>
      <c s="6" r="C16" t="n">
        <v>369865</v>
      </c>
      <c s="6" r="D16" t="n">
        <v>451995</v>
      </c>
      <c s="6" r="E16" t="n">
        <v>494690</v>
      </c>
    </row>
    <row r="17" spans="1:5">
      <c s="4" r="A17" t="s">
        <v>87</v>
      </c>
      <c s="6" r="B17" t="n">
        <v>-382313</v>
      </c>
      <c s="6" r="C17" t="n">
        <v>-368157</v>
      </c>
      <c s="6" r="D17" t="n">
        <v>-451995</v>
      </c>
      <c s="6" r="E17" t="n">
        <v>-492982</v>
      </c>
    </row>
    <row r="18" spans="1:5">
      <c s="3" r="A18" t="s">
        <v>88</v>
      </c>
    </row>
    <row r="19" spans="1:5">
      <c s="4" r="A19" t="s">
        <v>89</v>
      </c>
      <c s="6" r="B19" t="n">
        <v>0</v>
      </c>
      <c s="6" r="C19" t="n">
        <v>0</v>
      </c>
      <c s="6" r="D19" t="n">
        <v>0</v>
      </c>
      <c s="6" r="E19" t="n">
        <v>0</v>
      </c>
    </row>
    <row r="20" spans="1:5">
      <c s="4" r="A20" t="s">
        <v>90</v>
      </c>
      <c s="6" r="B20" t="n">
        <v>-9997</v>
      </c>
      <c s="6" r="C20" t="n">
        <v>-33226</v>
      </c>
      <c s="6" r="D20" t="n">
        <v>-16951</v>
      </c>
      <c s="6" r="E20" t="n">
        <v>-39431</v>
      </c>
    </row>
    <row r="21" spans="1:5">
      <c s="4" r="A21" t="s">
        <v>91</v>
      </c>
      <c s="6" r="B21" t="n">
        <v>0</v>
      </c>
      <c s="6" r="C21" t="n">
        <v>0</v>
      </c>
      <c s="6" r="D21" t="n">
        <v>25000</v>
      </c>
      <c s="6" r="E21" t="n">
        <v>0</v>
      </c>
    </row>
    <row r="22" spans="1:5">
      <c s="4" r="A22" t="s">
        <v>92</v>
      </c>
      <c s="6" r="B22" t="n">
        <v>0</v>
      </c>
      <c s="6" r="C22" t="n">
        <v>-116129</v>
      </c>
      <c s="6" r="D22" t="n">
        <v>-253658</v>
      </c>
      <c s="6" r="E22" t="n">
        <v>-279466</v>
      </c>
    </row>
    <row r="23" spans="1:5">
      <c s="4" r="A23" t="s">
        <v>93</v>
      </c>
      <c s="6" r="B23" t="n">
        <v>-9997</v>
      </c>
      <c s="6" r="C23" t="n">
        <v>-149355</v>
      </c>
      <c s="6" r="D23" t="n">
        <v>-245609</v>
      </c>
      <c s="6" r="E23" t="n">
        <v>-318897</v>
      </c>
    </row>
    <row r="24" spans="1:5">
      <c s="4" r="A24" t="s">
        <v>94</v>
      </c>
      <c s="7" r="B24" t="n">
        <v>-392310</v>
      </c>
      <c s="7" r="C24" t="n">
        <v>-517512</v>
      </c>
      <c s="7" r="D24" t="n">
        <v>-697604</v>
      </c>
      <c s="7" r="E24" t="n">
        <v>-811879</v>
      </c>
    </row>
    <row r="25" spans="1:5">
      <c s="4" r="A25" t="s">
        <v>95</v>
      </c>
      <c s="7" r="B25" t="n">
        <v>0</v>
      </c>
      <c s="7" r="C25" t="n">
        <v>0</v>
      </c>
      <c s="7" r="D25" t="n">
        <v>0</v>
      </c>
      <c s="9" r="E25" t="n">
        <v>-0.01</v>
      </c>
    </row>
    <row r="26" spans="1:5">
      <c s="4" r="A26" t="s">
        <v>96</v>
      </c>
      <c s="6" r="B26" t="n">
        <v>262370859</v>
      </c>
      <c s="6" r="C26" t="n">
        <v>119908405</v>
      </c>
      <c s="6" r="D26" t="n">
        <v>238983449</v>
      </c>
      <c s="6" r="E26" t="n">
        <v>99538757</v>
      </c>
    </row>
    <row r="27" spans="1:5">
      <c s="4" r="A27" t="s">
        <v>97</v>
      </c>
      <c s="7" r="B27" t="n">
        <v>-392310</v>
      </c>
      <c s="7" r="C27" t="n">
        <v>-517512</v>
      </c>
      <c s="7" r="D27" t="n">
        <v>-697604</v>
      </c>
      <c s="7" r="E27" t="n">
        <v>-811879</v>
      </c>
    </row>
    <row r="28" spans="1:5">
      <c s="3" r="A28" t="s">
        <v>98</v>
      </c>
    </row>
    <row r="29" spans="1:5">
      <c s="4" r="A29" t="s">
        <v>99</v>
      </c>
      <c s="6" r="B29" t="n">
        <v>-1334</v>
      </c>
      <c s="6" r="C29" t="n">
        <v>4357</v>
      </c>
      <c s="6" r="D29" t="n">
        <v>-1334</v>
      </c>
      <c s="6" r="E29" t="n">
        <v>4357</v>
      </c>
    </row>
    <row r="30" spans="1:5">
      <c s="4" r="A30" t="s">
        <v>100</v>
      </c>
      <c s="7" r="B30" t="n">
        <v>-393644</v>
      </c>
      <c s="7" r="C30" t="n">
        <v>-513155</v>
      </c>
      <c s="7" r="D30" t="n">
        <v>-698938</v>
      </c>
      <c s="7" r="E30" t="n">
        <v>-807522</v>
      </c>
    </row>
    <row r="31" spans="1:5">
      <c s="4" r="A31" t="s">
        <v>95</v>
      </c>
      <c s="7" r="B31" t="n">
        <v>0</v>
      </c>
      <c s="7" r="C31" t="n">
        <v>0</v>
      </c>
      <c s="7" r="D31" t="n">
        <v>0</v>
      </c>
      <c s="9" r="E31" t="n">
        <v>-0.01</v>
      </c>
    </row>
    <row r="32" spans="1:5">
      <c s="4" r="A32" t="s">
        <v>101</v>
      </c>
      <c s="6" r="B32" t="n">
        <v>262370859</v>
      </c>
      <c s="6" r="C32" t="n">
        <v>119908405</v>
      </c>
      <c s="6" r="D32" t="n">
        <v>238983449</v>
      </c>
      <c s="6" r="E32" t="n">
        <v>995387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2</v>
      </c>
      <c s="2" r="B1" t="s">
        <v>1</v>
      </c>
    </row>
    <row r="2" spans="1:3">
      <c s="2" r="B2" t="s">
        <v>2</v>
      </c>
      <c s="2" r="C2" t="s">
        <v>72</v>
      </c>
    </row>
    <row r="3" spans="1:3">
      <c s="3" r="A3" t="s">
        <v>103</v>
      </c>
    </row>
    <row r="4" spans="1:3">
      <c s="4" r="A4" t="s">
        <v>100</v>
      </c>
      <c s="7" r="B4" t="n">
        <v>-697604</v>
      </c>
      <c s="7" r="C4" t="n">
        <v>-811879</v>
      </c>
    </row>
    <row r="5" spans="1:3">
      <c s="3" r="A5" t="s">
        <v>104</v>
      </c>
    </row>
    <row r="6" spans="1:3">
      <c s="4" r="A6" t="s">
        <v>105</v>
      </c>
      <c s="6" r="B6" t="n">
        <v>30206</v>
      </c>
      <c s="6" r="C6" t="n">
        <v>0</v>
      </c>
    </row>
    <row r="7" spans="1:3">
      <c s="4" r="A7" t="s">
        <v>106</v>
      </c>
      <c s="6" r="B7" t="n">
        <v>263000</v>
      </c>
      <c s="6" r="C7" t="n">
        <v>116500</v>
      </c>
    </row>
    <row r="8" spans="1:3">
      <c s="4" r="A8" t="s">
        <v>107</v>
      </c>
      <c s="6" r="B8" t="n">
        <v>3120</v>
      </c>
      <c s="6" r="C8" t="n">
        <v>3180</v>
      </c>
    </row>
    <row r="9" spans="1:3">
      <c s="4" r="A9" t="s">
        <v>108</v>
      </c>
      <c s="6" r="B9" t="n">
        <v>253658</v>
      </c>
      <c s="6" r="C9" t="n">
        <v>288931</v>
      </c>
    </row>
    <row r="10" spans="1:3">
      <c s="4" r="A10" t="s">
        <v>109</v>
      </c>
      <c s="6" r="B10" t="n">
        <v>0</v>
      </c>
      <c s="6" r="C10" t="n">
        <v>0</v>
      </c>
    </row>
    <row r="11" spans="1:3">
      <c s="4" r="A11" t="s">
        <v>110</v>
      </c>
      <c s="6" r="B11" t="n">
        <v>0</v>
      </c>
      <c s="6" r="C11" t="n">
        <v>-1933</v>
      </c>
    </row>
    <row r="12" spans="1:3">
      <c s="4" r="A12" t="s">
        <v>111</v>
      </c>
      <c s="6" r="B12" t="n">
        <v>3111</v>
      </c>
      <c s="6" r="C12" t="n">
        <v>-11589</v>
      </c>
    </row>
    <row r="13" spans="1:3">
      <c s="4" r="A13" t="s">
        <v>112</v>
      </c>
      <c s="6" r="B13" t="n">
        <v>-89317</v>
      </c>
      <c s="6" r="C13" t="n">
        <v>901</v>
      </c>
    </row>
    <row r="14" spans="1:3">
      <c s="4" r="A14" t="s">
        <v>113</v>
      </c>
      <c s="6" r="B14" t="n">
        <v>13831</v>
      </c>
      <c s="6" r="C14" t="n">
        <v>-6354</v>
      </c>
    </row>
    <row r="15" spans="1:3">
      <c s="4" r="A15" t="s">
        <v>114</v>
      </c>
      <c s="6" r="B15" t="n">
        <v>-219995</v>
      </c>
      <c s="6" r="C15" t="n">
        <v>-422243</v>
      </c>
    </row>
    <row r="16" spans="1:3">
      <c s="3" r="A16" t="s">
        <v>115</v>
      </c>
    </row>
    <row r="17" spans="1:3">
      <c s="4" r="A17" t="s">
        <v>116</v>
      </c>
      <c s="6" r="B17" t="n">
        <v>-2343</v>
      </c>
      <c s="6" r="C17" t="n">
        <v>0</v>
      </c>
    </row>
    <row r="18" spans="1:3">
      <c s="4" r="A18" t="s">
        <v>117</v>
      </c>
      <c s="6" r="B18" t="n">
        <v>-2343</v>
      </c>
      <c s="6" r="C18" t="n">
        <v>0</v>
      </c>
    </row>
    <row r="19" spans="1:3">
      <c s="3" r="A19" t="s">
        <v>118</v>
      </c>
    </row>
    <row r="20" spans="1:3">
      <c s="4" r="A20" t="s">
        <v>119</v>
      </c>
      <c s="6" r="B20" t="n">
        <v>131150</v>
      </c>
      <c s="6" r="C20" t="n">
        <v>152840</v>
      </c>
    </row>
    <row r="21" spans="1:3">
      <c s="4" r="A21" t="s">
        <v>120</v>
      </c>
      <c s="6" r="B21" t="n">
        <v>0</v>
      </c>
      <c s="6" r="C21" t="n">
        <v>9160</v>
      </c>
    </row>
    <row r="22" spans="1:3">
      <c s="4" r="A22" t="s">
        <v>121</v>
      </c>
      <c s="6" r="B22" t="n">
        <v>8850</v>
      </c>
      <c s="6" r="C22" t="n">
        <v>33140</v>
      </c>
    </row>
    <row r="23" spans="1:3">
      <c s="4" r="A23" t="s">
        <v>122</v>
      </c>
      <c s="6" r="B23" t="n">
        <v>104128</v>
      </c>
      <c s="6" r="C23" t="n">
        <v>236550</v>
      </c>
    </row>
    <row r="24" spans="1:3">
      <c s="4" r="A24" t="s">
        <v>123</v>
      </c>
      <c s="6" r="B24" t="n">
        <v>244128</v>
      </c>
      <c s="6" r="C24" t="n">
        <v>431690</v>
      </c>
    </row>
    <row r="25" spans="1:3">
      <c s="4" r="A25" t="s">
        <v>124</v>
      </c>
      <c s="6" r="B25" t="n">
        <v>21790</v>
      </c>
      <c s="6" r="C25" t="n">
        <v>9447</v>
      </c>
    </row>
    <row r="26" spans="1:3">
      <c s="4" r="A26" t="s">
        <v>125</v>
      </c>
      <c s="6" r="B26" t="n">
        <v>1334</v>
      </c>
      <c s="6" r="C26" t="n">
        <v>4357</v>
      </c>
    </row>
    <row r="27" spans="1:3">
      <c s="4" r="A27" t="s">
        <v>126</v>
      </c>
      <c s="6" r="B27" t="n">
        <v>73922</v>
      </c>
      <c s="6" r="C27" t="n">
        <v>157227</v>
      </c>
    </row>
    <row r="28" spans="1:3">
      <c s="3" r="A28" t="s">
        <v>127</v>
      </c>
    </row>
    <row r="29" spans="1:3">
      <c s="4" r="A29" t="s">
        <v>128</v>
      </c>
      <c s="6" r="B29" t="n">
        <v>88000</v>
      </c>
      <c s="6" r="C29" t="n">
        <v>116500</v>
      </c>
    </row>
    <row r="30" spans="1:3">
      <c s="4" r="A30" t="s">
        <v>129</v>
      </c>
      <c s="6" r="B30" t="n">
        <v>377814</v>
      </c>
      <c s="6" r="C30" t="n">
        <v>576735</v>
      </c>
    </row>
    <row r="31" spans="1:3">
      <c s="4" r="A31" t="s">
        <v>130</v>
      </c>
      <c s="6" r="B31" t="n">
        <v>0</v>
      </c>
      <c s="6" r="C31" t="n">
        <v>0</v>
      </c>
    </row>
    <row r="32" spans="1:3">
      <c s="4" r="A32" t="s">
        <v>131</v>
      </c>
      <c s="6" r="B32" t="n">
        <v>0</v>
      </c>
      <c s="6" r="C32" t="n">
        <v>0</v>
      </c>
    </row>
    <row r="33" spans="1:3">
      <c s="4" r="A33" t="s">
        <v>132</v>
      </c>
      <c s="7" r="B33" t="n">
        <v>0</v>
      </c>
      <c s="7" r="C3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34</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 (Unaudited)</vt:lpstr>
      <vt:lpstr>Balance Sheet (Parenthetical)</vt:lpstr>
      <vt:lpstr>Unaudited Consolidated Statemen</vt:lpstr>
      <vt:lpstr>Unaudited Statement Of Cash Flo</vt:lpstr>
      <vt:lpstr>1. Descriptions of Business</vt:lpstr>
      <vt:lpstr>2. Summary of Significant Accou</vt:lpstr>
      <vt:lpstr>3. Unaudited Financial Informat</vt:lpstr>
      <vt:lpstr>4. Notes Payable</vt:lpstr>
      <vt:lpstr>5. Notes Payable Related Entity</vt:lpstr>
      <vt:lpstr>6. Issuance of Common Stock</vt:lpstr>
      <vt:lpstr>7. Issuance of Series B Preferr</vt:lpstr>
      <vt:lpstr>8. Earnings (Loss) per Share</vt:lpstr>
      <vt:lpstr>9. Financial Statements</vt:lpstr>
      <vt:lpstr>10. Income Taxes</vt:lpstr>
      <vt:lpstr>11. Related Party Transactions</vt:lpstr>
      <vt:lpstr>12. Subsequent Events</vt:lpstr>
      <vt:lpstr>2. Summary of Significant Acc18</vt:lpstr>
      <vt:lpstr>2. Summary of Significant Acc19</vt:lpstr>
      <vt:lpstr>4. Notes Payable (Details Narra</vt:lpstr>
      <vt:lpstr>6. Issuance of Common Stock (De</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4:13:57Z</dcterms:created>
  <dcterms:modified xmlns:dcterms="http://purl.org/dc/terms/" xmlns:xsi="http://www.w3.org/2001/XMLSchema-instance" xsi:type="dcterms:W3CDTF">2016-08-16T14:13:57Z</dcterms:modified>
  <dc:title xmlns:dc="http://purl.org/dc/elements/1.1/">Untitled</dc:title>
  <dc:description xmlns:dc="http://purl.org/dc/elements/1.1/"/>
  <dc:subject xmlns:dc="http://purl.org/dc/elements/1.1/"/>
  <cp:keywords/>
  <cp:category/>
</cp:coreProperties>
</file>